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JNL SER" sheetId="2" state="visible" r:id="rId2"/>
    <sheet xmlns:r="http://schemas.openxmlformats.org/officeDocument/2006/relationships" name="Risk_Return Detail Data- JNL SE"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19</t>
        </is>
      </c>
    </row>
    <row r="5">
      <c r="A5" s="4" t="inlineStr">
        <is>
          <t>Registrant Name</t>
        </is>
      </c>
      <c r="B5" s="4" t="inlineStr">
        <is>
          <t>dei_EntityRegistrantName</t>
        </is>
      </c>
      <c r="C5" s="4" t="inlineStr">
        <is>
          <t>JNL SERIES TRUST</t>
        </is>
      </c>
    </row>
    <row r="6">
      <c r="A6" s="4" t="inlineStr">
        <is>
          <t>Central Index Key</t>
        </is>
      </c>
      <c r="B6" s="4" t="inlineStr">
        <is>
          <t>dei_EntityCentralIndexKey</t>
        </is>
      </c>
      <c r="C6" s="4" t="inlineStr">
        <is>
          <t>0000933691</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Oct. 30,
		2020</t>
        </is>
      </c>
    </row>
    <row r="9">
      <c r="A9" s="4" t="inlineStr">
        <is>
          <t>Document Effective Date</t>
        </is>
      </c>
      <c r="B9" s="4" t="inlineStr">
        <is>
          <t>dei_DocumentEffectiveDate</t>
        </is>
      </c>
      <c r="C9" s="4" t="inlineStr">
        <is>
          <t>Oct. 30,
		2020</t>
        </is>
      </c>
    </row>
    <row r="10">
      <c r="A10" s="4" t="inlineStr">
        <is>
          <t>Prospectus Date</t>
        </is>
      </c>
      <c r="B10" s="4" t="inlineStr">
        <is>
          <t>rr_ProspectusDate</t>
        </is>
      </c>
      <c r="C10" s="4" t="inlineStr">
        <is>
          <t>Apr. 27,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Apr. 27, 2020</t>
        </is>
      </c>
    </row>
    <row r="2">
      <c r="A2" s="4" t="inlineStr">
        <is>
          <t>SUPPLEMENT DATED OCTOBER 30, 2020 TO THE PROSPECTUS DATED APRIL 27, 2020 JNL ® Please note that the changes may impact your variable annuity and/or variable life product(s). Unless otherwise noted, all changes are effective immediately. In the section entitled, “ Summary Overview of Each Fund Principal Investment Strategies GIM Small Cap Advantage Strategy GIM Small Cap Advantage and Small Cap Select Strategies Granahan Investment Management, Inc. (“GIM”) constructs the Small Cap Advantage strategy by blending two of their unique strategies, Small Cap Focused Growth strategy and Small Cap Discoveries strategy. Within Small Cap Advantage strategy, the blended strategies utilize rigorous bottom-up fundamental research. GIM’s Small Cap Focused Growth strategy is grounded in the belief that superior long term returns are best achieved by focusing on smaller companies that are poised to grow at 15% or more, and using a strict methodology to own the stocks of these sustainable growth companies when risk/reward is attractive. Within this philosophy, GIM’s Small Cap Focused Growth strategy seeks to own companies with large open-ended opportunities, a favorable competitive landscape and products or services providing a significant value proposition to the customer. The Small Cap Discoveries strategy believes that the small/micro-capitalization market has a skewed distribution of returns where a small but meaningful number of high-performing stocks drive the return of the benchmark. In-depth company research combined with tools to gauge market sentiment results in a portfolio of stocks representing innovative emerging growth companies coupled with stocks of companies with unrecognized growth. The Small Cap Select strategy takes a diversified approach to growth by seeking companies that can either sustain growth for an extended time, or materially accelerate their growth rate over the near to medium term. The strategy believes that this approach expands the investment opportunity set, diversifies the sources of alpha, and mitigates risk. In the section entitled, “ Summary Overview of Each Fund Performance ® Effective June 24, 2019, for consistency with the Fund's principal investment strategies, the Fund's primary benchmark, the MSCI Pacific Index (Net), was replaced with the RAFI Fundamental Asia Developed Index (Gross). Consistent with the Fund's principal investment strategies, the Fund uses the MSCI Pacific Index (Net) as its secondary benchmark. In the section entitled, “ Summary Overview of Each Fund Performance Performance. In the section entitled, “ Summary Overview of Each Fund Expense Example Expense Example. In the section entitled, “ Summary Overview of Each Fund Principal Investment Strategies The securities for each underlying regional strategy are selected only once annually on each stock selection date. The Fund is rebalanced annually between each of the above specialized strategies on or around the first business day of March.</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1"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Apr. 27,
		2020</t>
        </is>
      </c>
    </row>
    <row r="4">
      <c r="A4" s="4" t="inlineStr">
        <is>
          <t>Supplement to Prospectus [Text Block]</t>
        </is>
      </c>
      <c r="B4" s="4" t="inlineStr">
        <is>
          <t>rr_SupplementToProspectusTextBlock</t>
        </is>
      </c>
      <c r="C4" s="4" t="inlineStr">
        <is>
          <t>SUPPLEMENT DATED OCTOBER 30, 2020 TO THE PROSPECTUS DATED APRIL 27, 2020 JNL ® Please note that the changes may impact your variable annuity and/or variable life product(s). Unless otherwise noted, all changes are effective immediately. In the section entitled, “ Summary Overview of Each Fund Principal Investment Strategies GIM Small Cap Advantage Strategy GIM Small Cap Advantage and Small Cap Select Strategies Granahan Investment Management, Inc. (“GIM”) constructs the Small Cap Advantage strategy by blending two of their unique strategies, Small Cap Focused Growth strategy and Small Cap Discoveries strategy. Within Small Cap Advantage strategy, the blended strategies utilize rigorous bottom-up fundamental research. GIM’s Small Cap Focused Growth strategy is grounded in the belief that superior long term returns are best achieved by focusing on smaller companies that are poised to grow at 15% or more, and using a strict methodology to own the stocks of these sustainable growth companies when risk/reward is attractive. Within this philosophy, GIM’s Small Cap Focused Growth strategy seeks to own companies with large open-ended opportunities, a favorable competitive landscape and products or services providing a significant value proposition to the customer. The Small Cap Discoveries strategy believes that the small/micro-capitalization market has a skewed distribution of returns where a small but meaningful number of high-performing stocks drive the return of the benchmark. In-depth company research combined with tools to gauge market sentiment results in a portfolio of stocks representing innovative emerging growth companies coupled with stocks of companies with unrecognized growth. The Small Cap Select strategy takes a diversified approach to growth by seeking companies that can either sustain growth for an extended time, or materially accelerate their growth rate over the near to medium term. The strategy believes that this approach expands the investment opportunity set, diversifies the sources of alpha, and mitigates risk. In the section entitled, “ Summary Overview of Each Fund Performance ® Effective June 24, 2019, for consistency with the Fund's principal investment strategies, the Fund's primary benchmark, the MSCI Pacific Index (Net), was replaced with the RAFI Fundamental Asia Developed Index (Gross). Consistent with the Fund's principal investment strategies, the Fund uses the MSCI Pacific Index (Net) as its secondary benchmark. In the section entitled, “ Summary Overview of Each Fund Performance Performance. In the section entitled, “ Summary Overview of Each Fund Expense Example Expense Example. In the section entitled, “ Summary Overview of Each Fund Principal Investment Strategies The securities for each underlying regional strategy are selected only once annually on each stock selection date. The Fund is rebalanced annually between each of the above specialized strategies on or around the first business day of March.</t>
        </is>
      </c>
    </row>
    <row r="5">
      <c r="A5" s="4" t="inlineStr">
        <is>
          <t>JNL Multi-Manager Small Cap Growth Fund</t>
        </is>
      </c>
    </row>
    <row r="6">
      <c r="A6" s="3" t="inlineStr">
        <is>
          <t>Risk/Return:</t>
        </is>
      </c>
      <c r="B6" s="4" t="inlineStr">
        <is>
          <t>rr_RiskReturnAbstract</t>
        </is>
      </c>
    </row>
    <row r="7">
      <c r="A7" s="4" t="inlineStr">
        <is>
          <t>Supplement to Prospectus [Text Block]</t>
        </is>
      </c>
      <c r="B7" s="4" t="inlineStr">
        <is>
          <t>rr_SupplementToProspectusTextBlock</t>
        </is>
      </c>
      <c r="C7" s="4" t="inlineStr">
        <is>
          <t>SUPPLEMENT DATED OCTOBER 30, 2020 TO THE PROSPECTUS DATED APRIL 27, 2020 JNL ® Please note that the changes may impact your variable annuity and/or variable life product(s). Unless otherwise noted, all changes are effective immediately. In the section entitled, “ Summary Overview of Each Fund Principal Investment Strategies GIM Small Cap Advantage Strategy GIM Small Cap Advantage and Small Cap Select Strategies Granahan Investment Management, Inc. (“GIM”) constructs the Small Cap Advantage strategy by blending two of their unique strategies, Small Cap Focused Growth strategy and Small Cap Discoveries strategy. Within Small Cap Advantage strategy, the blended strategies utilize rigorous bottom-up fundamental research. GIM’s Small Cap Focused Growth strategy is grounded in the belief that superior long term returns are best achieved by focusing on smaller companies that are poised to grow at 15% or more, and using a strict methodology to own the stocks of these sustainable growth companies when risk/reward is attractive. Within this philosophy, GIM’s Small Cap Focused Growth strategy seeks to own companies with large open-ended opportunities, a favorable competitive landscape and products or services providing a significant value proposition to the customer. The Small Cap Discoveries strategy believes that the small/micro-capitalization market has a skewed distribution of returns where a small but meaningful number of high-performing stocks drive the return of the benchmark. In-depth company research combined with tools to gauge market sentiment results in a portfolio of stocks representing innovative emerging growth companies coupled with stocks of companies with unrecognized growth. The Small Cap Select strategy takes a diversified approach to growth by seeking companies that can either sustain growth for an extended time, or materially accelerate their growth rate over the near to medium term. The strategy believes that this approach expands the investment opportunity set, diversifies the sources of alpha, and mitigates risk.</t>
        </is>
      </c>
    </row>
    <row r="8">
      <c r="A8" s="4" t="inlineStr">
        <is>
          <t>JNL/RAFI FUNDAMENTAL ASIA DEVELOPED FUND</t>
        </is>
      </c>
    </row>
    <row r="9">
      <c r="A9" s="3" t="inlineStr">
        <is>
          <t>Risk/Return:</t>
        </is>
      </c>
      <c r="B9" s="4" t="inlineStr">
        <is>
          <t>rr_RiskReturnAbstract</t>
        </is>
      </c>
    </row>
    <row r="10">
      <c r="A10" s="4" t="inlineStr">
        <is>
          <t>Supplement to Prospectus [Text Block]</t>
        </is>
      </c>
      <c r="B10" s="4" t="inlineStr">
        <is>
          <t>rr_SupplementToProspectusTextBlock</t>
        </is>
      </c>
      <c r="C10" s="4" t="inlineStr">
        <is>
          <t>SUPPLEMENT DATED OCTOBER 30, 2020 TO THE PROSPECTUS DATED APRIL 27, 2020 JNL ® Please note that the changes may impact your variable annuity and/or variable life product(s). Unless otherwise noted, all changes are effective immediately. In the section entitled, “ Summary Overview of Each Fund Performance ® Effective June 24, 2019, for consistency with the Fund's principal investment strategies, the Fund's primary benchmark, the MSCI Pacific Index (Net), was replaced with the RAFI Fundamental Asia Developed Index (Gross). Consistent with the Fund's principal investment strategies, the Fund uses the MSCI Pacific Index (Net) as its secondary benchmark.</t>
        </is>
      </c>
    </row>
    <row r="11">
      <c r="A11" s="4" t="inlineStr">
        <is>
          <t>JNL/Vanguard International Stock Market Index Fund</t>
        </is>
      </c>
    </row>
    <row r="12">
      <c r="A12" s="3" t="inlineStr">
        <is>
          <t>Risk/Return:</t>
        </is>
      </c>
      <c r="B12" s="4" t="inlineStr">
        <is>
          <t>rr_RiskReturnAbstract</t>
        </is>
      </c>
    </row>
    <row r="13">
      <c r="A13" s="4" t="inlineStr">
        <is>
          <t>Supplement to Prospectus [Text Block]</t>
        </is>
      </c>
      <c r="B13" s="4" t="inlineStr">
        <is>
          <t>rr_SupplementToProspectusTextBlock</t>
        </is>
      </c>
      <c r="C13" s="4" t="inlineStr">
        <is>
          <t>SUPPLEMENT DATED OCTOBER 30, 2020 TO THE PROSPECTUS DATED APRIL 27, 2020 JNL ® Please note that the changes may impact your variable annuity and/or variable life product(s). Unless otherwise noted, all changes are effective immediately. In the section entitled, “ Summary Overview of Each Fund Performance Performance.</t>
        </is>
      </c>
    </row>
    <row r="14">
      <c r="A14" s="4" t="inlineStr">
        <is>
          <t>JNL/Vanguard Moderate ETF Allocation Fund</t>
        </is>
      </c>
    </row>
    <row r="15">
      <c r="A15" s="3" t="inlineStr">
        <is>
          <t>Risk/Return:</t>
        </is>
      </c>
      <c r="B15" s="4" t="inlineStr">
        <is>
          <t>rr_RiskReturnAbstract</t>
        </is>
      </c>
    </row>
    <row r="16">
      <c r="A16" s="4" t="inlineStr">
        <is>
          <t>Supplement to Prospectus [Text Block]</t>
        </is>
      </c>
      <c r="B16" s="4" t="inlineStr">
        <is>
          <t>rr_SupplementToProspectusTextBlock</t>
        </is>
      </c>
      <c r="C16" s="4" t="inlineStr">
        <is>
          <t>SUPPLEMENT DATED OCTOBER 30, 2020 TO THE PROSPECTUS DATED APRIL 27, 2020 JNL ® Please note that the changes may impact your variable annuity and/or variable life product(s). Unless otherwise noted, all changes are effective immediately. In the section entitled, “ Summary Overview of Each Fund Expense Example Expense Example.</t>
        </is>
      </c>
    </row>
    <row r="17">
      <c r="A17" s="4" t="inlineStr">
        <is>
          <t>JNL/Vanguard Moderate Growth ETF Allocation Fund</t>
        </is>
      </c>
    </row>
    <row r="18">
      <c r="A18" s="3" t="inlineStr">
        <is>
          <t>Risk/Return:</t>
        </is>
      </c>
      <c r="B18" s="4" t="inlineStr">
        <is>
          <t>rr_RiskReturnAbstract</t>
        </is>
      </c>
    </row>
    <row r="19">
      <c r="A19" s="4" t="inlineStr">
        <is>
          <t>Supplement to Prospectus [Text Block]</t>
        </is>
      </c>
      <c r="B19" s="4" t="inlineStr">
        <is>
          <t>rr_SupplementToProspectusTextBlock</t>
        </is>
      </c>
      <c r="C19" s="4" t="inlineStr">
        <is>
          <t>SUPPLEMENT DATED OCTOBER 30, 2020 TO THE PROSPECTUS DATED APRIL 27, 2020 JNL ® Please note that the changes may impact your variable annuity and/or variable life product(s). Unless otherwise noted, all changes are effective immediately. In the section entitled, “ Summary Overview of Each Fund Expense Example Expense Example.</t>
        </is>
      </c>
    </row>
    <row r="20">
      <c r="A20" s="4" t="inlineStr">
        <is>
          <t>JNL/Vanguard Growth ETF Allocation Fund</t>
        </is>
      </c>
    </row>
    <row r="21">
      <c r="A21" s="3" t="inlineStr">
        <is>
          <t>Risk/Return:</t>
        </is>
      </c>
      <c r="B21" s="4" t="inlineStr">
        <is>
          <t>rr_RiskReturnAbstract</t>
        </is>
      </c>
    </row>
    <row r="22">
      <c r="A22" s="4" t="inlineStr">
        <is>
          <t>Supplement to Prospectus [Text Block]</t>
        </is>
      </c>
      <c r="B22" s="4" t="inlineStr">
        <is>
          <t>rr_SupplementToProspectusTextBlock</t>
        </is>
      </c>
      <c r="C22" s="4" t="inlineStr">
        <is>
          <t>SUPPLEMENT DATED OCTOBER 30, 2020 TO THE PROSPECTUS DATED APRIL 27, 2020 JNL ® Please note that the changes may impact your variable annuity and/or variable life product(s). Unless otherwise noted, all changes are effective immediately. In the section entitled, “ Summary Overview of Each Fund Expense Example Expense Example.</t>
        </is>
      </c>
    </row>
    <row r="23">
      <c r="A23" s="4" t="inlineStr">
        <is>
          <t>JNL/Goldman Sachs International 5 Fund</t>
        </is>
      </c>
    </row>
    <row r="24">
      <c r="A24" s="3" t="inlineStr">
        <is>
          <t>Risk/Return:</t>
        </is>
      </c>
      <c r="B24" s="4" t="inlineStr">
        <is>
          <t>rr_RiskReturnAbstract</t>
        </is>
      </c>
    </row>
    <row r="25">
      <c r="A25" s="4" t="inlineStr">
        <is>
          <t>Supplement to Prospectus [Text Block]</t>
        </is>
      </c>
      <c r="B25" s="4" t="inlineStr">
        <is>
          <t>rr_SupplementToProspectusTextBlock</t>
        </is>
      </c>
      <c r="C25" s="4" t="inlineStr">
        <is>
          <t>SUPPLEMENT DATED OCTOBER 30, 2020 TO THE PROSPECTUS DATED APRIL 27, 2020 JNL ® Please note that the changes may impact your variable annuity and/or variable life product(s). Unless otherwise noted, all changes are effective immediately. In the section entitled, “ Summary Overview of Each Fund The securities for each underlying regional strategy are selected only once annually on each stock selection date. The Fund is rebalanced annually between each of the above specialized strategies on or around the first business day of March.</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Apr. 27,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3T09:01:31Z</dcterms:created>
  <dcterms:modified xmlns:dcterms="http://purl.org/dc/terms/" xmlns:xsi="http://www.w3.org/2001/XMLSchema-instance" xsi:type="dcterms:W3CDTF">2020-11-13T09:01:31Z</dcterms:modified>
</cp:coreProperties>
</file>